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WALL STREET EWM FUNDS TRUST</t>
        </is>
      </c>
    </row>
    <row r="6">
      <c r="A6" s="4" t="inlineStr">
        <is>
          <t>Entity Central Index Key</t>
        </is>
      </c>
      <c r="B6" s="4" t="inlineStr">
        <is>
          <t>dei_EntityCentralIndexKey</t>
        </is>
      </c>
      <c r="C6" s="4" t="inlineStr">
        <is>
          <t>000151769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Apr. 30, 2021</t>
        </is>
      </c>
    </row>
    <row r="2">
      <c r="A2" s="4" t="inlineStr">
        <is>
          <t>Evercore Equity Fund</t>
        </is>
      </c>
    </row>
    <row r="3">
      <c r="A3" s="4" t="inlineStr">
        <is>
          <t>Evercore Equity Fund</t>
        </is>
      </c>
    </row>
    <row r="4">
      <c r="A4" s="4" t="inlineStr">
        <is>
          <t>Investment Objective</t>
        </is>
      </c>
    </row>
    <row r="5">
      <c r="A5" s="4" t="inlineStr">
        <is>
          <t>The investment objective of the Evercore Equity Fund (the “Fund”) is long term growth of capital.</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5 % Other Expenses 0.23 % Expense Reimbursement (1) 0.02 % Acquired Fund Fees and Expenses 0.01 % Total Annual Fund Operating Expenses (2) 1.01 %</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5 Years 10 Years $103 $317 $549 $1,215</t>
        </is>
      </c>
    </row>
    <row r="14">
      <c r="A14" s="4" t="inlineStr">
        <is>
          <t>Portfolio Turnover</t>
        </is>
      </c>
    </row>
    <row r="15">
      <c r="A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13% </t>
        </is>
      </c>
    </row>
    <row r="16">
      <c r="A16" s="4" t="inlineStr">
        <is>
          <t>Principal Investment Strategies</t>
        </is>
      </c>
    </row>
    <row r="17">
      <c r="A17" s="4" t="inlineStr">
        <is>
          <t xml:space="preserve">The Fund attempts to achieve its investment objective of long term growth of capital by investing principally in a diversified portfolio of domestic common stocks. There can be no assurance that the Fund’s investment objective will be achieved. The Fund normally invests at least 80% of its net assets (plus the amount of any borrowings for investment purposes) in equity securities. Although the Fund invests primarily in U.S. securities, it may invest up to 20% of its total assets in foreign securities, either directly or indirectly, through investments in American Depositary Receipts (“ADRs”). The Fund may invest in large, medium and small capitalization companies. The Adviser uses a fundamental analysis of financial measures of companies in which it may invest, including pre-tax margins, return on equity and cash flow, and earnings. The Adviser further evaluates the capital allocation strategy of these companies. The Adviser continuously monitors the Fund’s investments and assesses whether an investment’s fundamentals justify holding or selling that particular security. In practical application, the Fund attempts to attain its investment objective by relying on two fundamental practices: • Careful selection of securities – the Adviser selects investments based on the fundamental operating performance of individual companies relative to other available investments. </t>
        </is>
      </c>
    </row>
    <row r="18">
      <c r="A18" s="4" t="inlineStr">
        <is>
          <t>Principal Risks</t>
        </is>
      </c>
    </row>
    <row r="19">
      <c r="A19" s="4" t="inlineStr">
        <is>
          <t>The value of your investment will go up and down, and you could lose money by investing in the Fund. The following principal risks can affect the value of your investment: • 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or pandemics, and governments’ reactions to such events, could cause uncertainty in the markets and may adversely affect the performance of the global economy. • Equity Risk. The market value of stocks or other equity securities held by the Fund may fluctuate more dramatically than other asset classes over a shorter period of time. These price movements may result from changes in an issuer’s financial condition as well as general market, economic, and political conditions and other factors. • Management Risk. The Fund is subject to the risk that the Adviser’s judgments about the attractiveness, value, or potential appreciation of the Fund’s investments may prove to be incorrect or fail to produce the intended results. • Smaller Companies Risk. Securities of smaller companies may be more volatile and less liquid than the securities of large-cap companies. Among the reasons for the greater price volatility are the less certain growth prospects of smaller companies, the lower degree of liquidity in the markets for such securities, and the greater sensitivity of smaller companies to changing economic conditions. In addition, it is more difficult to get information on smaller companies, which tend to be less well known, have shorter operating histories, do not have significant ownership by large investors and are followed by relatively few securities analysts. • Medium and Large Companies Risk . Compared to smaller companies, medium- and large-cap companies may be less responsive to changes and opportunities. At times, the stocks of larger companies may lag other types of stocks in performance. Compared to larger companies, medium size companies may have a shorter history of operations, and may have limited product lines, markets for their products or services or financial resources as compared with larger companies. As a result, the value of such securities may be more volatile than the securities of larger companies, and the Fund may experience difficulty in purchasing or selling such securities at the desired time and price or in the desired amount. • Foreign Securities Risk. Investments in foreign securities, including ADRs, involve risks not associated with investing in U.S. securities. Foreign markets, particularly emerging markets, may be less liquid, more volatile and subject to less government supervision than U.S.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 • Dividend Risk. Dividends received on common stocks are not fixed but are declared at the discretion of an issuer’s board of directors. There is no guarantee that the companies in which the Fund invests will declare dividends in the future or that if declared they will remain at current levels or increase over time. A portion of the distributions that the Fund receives may be a return of capital. • Liquidity Risk. The equity securities in which the Fund invests may be less readily marketable and may be subject to greater fluctuation in price than other securities.</t>
        </is>
      </c>
    </row>
    <row r="20">
      <c r="A20" s="4" t="inlineStr">
        <is>
          <t>Bar Chart and Performance</t>
        </is>
      </c>
    </row>
    <row r="21">
      <c r="A21" s="4" t="inlineStr">
        <is>
          <t>The performance information provides some indication of the risks of investing in the Fund by showing changes in the Fund’s performance from year to year and by showing how the Fund’s average annual returns for one, five and ten years compare with those of a broad measure of market performance and the returns of an additional index of securities with characteristics similar to those that the Fund typically holds. Past performance, before and after taxes, is not necessarily an indication of how the Fund will perform in the future. Updated performance information is available on the Fund’s website at http://www.evercoreequityfund.com, or by calling the Fund toll-free at 1-800-443-4693. The Fund has adopted the performance, history and financial statements of its predecessor fund, the Wall Street Fund, which was advised by the Adviser and had substantially the same investment objective and strategies as the Fund (the “Predecessor Fund”), as a result of the reorganization of the Predecessor Fund into the Fund on October 1, 2014. Accordingly, the performance information shown below for periods prior to October 1, 2014 is that of the Predecessor Fund. Prior to May 1, 2021, the Fund had a secondary investment objective of income generation through the selection of dividend paying securities.</t>
        </is>
      </c>
    </row>
    <row r="22">
      <c r="A22" s="4" t="inlineStr">
        <is>
          <t>Year-by-Year Total Return as of December 31</t>
        </is>
      </c>
    </row>
    <row r="24">
      <c r="A24" s="4" t="inlineStr">
        <is>
          <t>Best Quarter Q2 2020: 25.21% Worst Quarter Q1 2020: -19.22%</t>
        </is>
      </c>
    </row>
    <row r="25">
      <c r="A25" s="4" t="inlineStr">
        <is>
          <t>Average Annual Total Returns as of December 31, 2020:</t>
        </is>
      </c>
    </row>
    <row r="26">
      <c r="A26" s="4" t="inlineStr">
        <is>
          <t>Average Annual Total Returns as of December 31, 2020: Evercore Equity Fund 1 Year 5 Years 10 Years Return Before Taxes 24.12% 16.61% 14.01% Return After Taxes on Distributions 23.87% 16.21% 13.45% Return After Taxes on Distributions and Sale of Fund Shares 14.46% 13.37% 11.62% Standard &amp; Poor’s 500 ® Index (reflects no deduction for fees, expenses or taxes) 18.40% 15.22% 13.88% Russell 1000 ® Index (reflects no deduction for fees, expense or taxes) 20.96% 15.60% 14.01%</t>
        </is>
      </c>
    </row>
    <row r="27">
      <c r="A27"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 The “Return After Taxes on Distributions” shows the effect of taxable distributions (dividends and capital gain distributions), but assumes that you still hold Fund shares at the end of the period.  The “Return After Taxes on Distributions and Sale of Fund Shares” shows the effect of both taxable distributions and any taxable gain or loss that would be realized if the Fund’s shares were sold at the end of the specified period.  The “Return After Taxes on Distributions and Sale of Fund Shares” is higher than other return figures when a capital loss occurs upon the redemption of Fund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vercore Equity Fund</t>
        </is>
      </c>
    </row>
    <row r="3">
      <c r="A3" s="3" t="inlineStr">
        <is>
          <t>Prospectus [Line Items]</t>
        </is>
      </c>
      <c r="B3" s="4" t="inlineStr">
        <is>
          <t>rr_ProspectusLineItems</t>
        </is>
      </c>
    </row>
    <row r="4">
      <c r="A4" s="4" t="inlineStr">
        <is>
          <t>Risk/Return [Heading]</t>
        </is>
      </c>
      <c r="B4" s="4" t="inlineStr">
        <is>
          <t>rr_RiskReturnHeading</t>
        </is>
      </c>
      <c r="C4" s="4" t="inlineStr">
        <is>
          <t>Evercore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Evercore Equity Fund (the “Fund”) is long 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13% </t>
        </is>
      </c>
    </row>
    <row r="12">
      <c r="A12" s="4" t="inlineStr">
        <is>
          <t>Portfolio Turnover, Rate</t>
        </is>
      </c>
      <c r="B12" s="4" t="inlineStr">
        <is>
          <t>rr_PortfolioTurnoverRate</t>
        </is>
      </c>
      <c r="C12" s="4" t="inlineStr">
        <is>
          <t>8.13%</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 below.</t>
        </is>
      </c>
    </row>
    <row r="14">
      <c r="A14" s="4" t="inlineStr">
        <is>
          <t>Expenses Not Correlated to Ratio Due to Acquired Fund Fees [Text]</t>
        </is>
      </c>
      <c r="B14" s="4" t="inlineStr">
        <is>
          <t>rr_ExpensesNotCorrelatedToRatioDueToAcquiredFundFees</t>
        </is>
      </c>
      <c r="C14" s="4" t="inlineStr">
        <is>
          <t>Acquired Fund Fees and Expenses (“AFFE”) are indirect fees and expenses that the Fund incurs from investing in the shares of other mutual funds, including money market funds.  Please note that the amount of Total Annual Fund Operating Expenses shown in the above table will differ from the “Financial Highlights” section of the Prospectus, which reflects the direct operating expenses of the Fund and does not include indirect expenses, such as AFFE.  Without AFFE, Total Annual Fund Operating Expenses would have been 1.00% for the Fund.</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attempts to achieve its investment objective of long term growth of capital by investing principally in a diversified portfolio of domestic common stocks. There can be no assurance that the Fund’s investment objective will be achieved. The Fund normally invests at least 80% of its net assets (plus the amount of any borrowings for investment purposes) in equity securities. Although the Fund invests primarily in U.S. securities, it may invest up to 20% of its total assets in foreign securities, either directly or indirectly, through investments in American Depositary Receipts (“ADRs”). The Fund may invest in large, medium and small capitalization companies. The Adviser uses a fundamental analysis of financial measures of companies in which it may invest, including pre-tax margins, return on equity and cash flow, and earnings. The Adviser further evaluates the capital allocation strategy of these companies. The Adviser continuously monitors the Fund’s investments and assesses whether an investment’s fundamentals justify holding or selling that particular security. In practical application, the Fund attempts to attain its investment objective by relying on two fundamental practices: • Careful selection of securities – the Adviser selects investments based on the fundamental operating performance of individual companies relative to other available investments. </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The value of your investment will go up and down, and you could lose money by investing in the Fund. The following principal risks can affect the value of your investment: • Market Risk. The Fund is subject to the risk that the securities markets will move down, sometimes rapidly and unpredictably, based on overall economic conditions and other factors, which may negatively affect Fund performance. Securities markets also may experience long periods of decline in value. Changes in the financial condition of a single issuer can impact a market as a whole. Geo-political risks, including terrorism, tensions or open conflict between nations, or political or economic dysfunction within some nations that are major players on the world stage, may lead to instability in world economies and markets, may lead to increased market volatility, and may have adverse long-term effects. Events such as natural disasters or pandemics, and governments’ reactions to such events, could cause uncertainty in the markets and may adversely affect the performance of the global economy. • Equity Risk. The market value of stocks or other equity securities held by the Fund may fluctuate more dramatically than other asset classes over a shorter period of time. These price movements may result from changes in an issuer’s financial condition as well as general market, economic, and political conditions and other factors. • Management Risk. The Fund is subject to the risk that the Adviser’s judgments about the attractiveness, value, or potential appreciation of the Fund’s investments may prove to be incorrect or fail to produce the intended results. • Smaller Companies Risk. Securities of smaller companies may be more volatile and less liquid than the securities of large-cap companies. Among the reasons for the greater price volatility are the less certain growth prospects of smaller companies, the lower degree of liquidity in the markets for such securities, and the greater sensitivity of smaller companies to changing economic conditions. In addition, it is more difficult to get information on smaller companies, which tend to be less well known, have shorter operating histories, do not have significant ownership by large investors and are followed by relatively few securities analysts. • Medium and Large Companies Risk . Compared to smaller companies, medium- and large-cap companies may be less responsive to changes and opportunities. At times, the stocks of larger companies may lag other types of stocks in performance. Compared to larger companies, medium size companies may have a shorter history of operations, and may have limited product lines, markets for their products or services or financial resources as compared with larger companies. As a result, the value of such securities may be more volatile than the securities of larger companies, and the Fund may experience difficulty in purchasing or selling such securities at the desired time and price or in the desired amount. • Foreign Securities Risk. Investments in foreign securities, including ADRs, involve risks not associated with investing in U.S. securities. Foreign markets, particularly emerging markets, may be less liquid, more volatile and subject to less government supervision than U.S. markets. Security values also may be negatively affected by changes in the exchange rates between the U.S. dollar and foreign currencies. Differences between U.S. and foreign legal, political and economic systems, regulatory regimes and market practices also may impact security values and it may take more time to clear and settle trades involving foreign securities. • Dividend Risk. Dividends received on common stocks are not fixed but are declared at the discretion of an issuer’s board of directors. There is no guarantee that the companies in which the Fund invests will declare dividends in the future or that if declared they will remain at current levels or increase over time. A portion of the distributions that the Fund receives may be a return of capital. • Liquidity Risk. The equity securities in which the Fund invests may be less readily marketable and may be subject to greater fluctuation in price than other securities.</t>
        </is>
      </c>
    </row>
    <row r="22">
      <c r="A22" s="4" t="inlineStr">
        <is>
          <t>Risk Lose Money [Text]</t>
        </is>
      </c>
      <c r="B22" s="4" t="inlineStr">
        <is>
          <t>rr_RiskLoseMoney</t>
        </is>
      </c>
      <c r="C22" s="4" t="inlineStr">
        <is>
          <t>The value of your investment will go up and down, and you could lose money by investing in the Fund.</t>
        </is>
      </c>
    </row>
    <row r="23">
      <c r="A23" s="4" t="inlineStr">
        <is>
          <t>Bar Chart and Performance Table [Heading]</t>
        </is>
      </c>
      <c r="B23" s="4" t="inlineStr">
        <is>
          <t>rr_BarChartAndPerformanceTableHeading</t>
        </is>
      </c>
      <c r="C23" s="4" t="inlineStr">
        <is>
          <t>Bar Chart and Performance</t>
        </is>
      </c>
    </row>
    <row r="24">
      <c r="A24" s="4" t="inlineStr">
        <is>
          <t>Performance Narrative [Text Block]</t>
        </is>
      </c>
      <c r="B24" s="4" t="inlineStr">
        <is>
          <t>rr_PerformanceNarrativeTextBlock</t>
        </is>
      </c>
      <c r="C24" s="4" t="inlineStr">
        <is>
          <t>The performance information provides some indication of the risks of investing in the Fund by showing changes in the Fund’s performance from year to year and by showing how the Fund’s average annual returns for one, five and ten years compare with those of a broad measure of market performance and the returns of an additional index of securities with characteristics similar to those that the Fund typically holds. Past performance, before and after taxes, is not necessarily an indication of how the Fund will perform in the future. Updated performance information is available on the Fund’s website at http://www.evercoreequityfund.com, or by calling the Fund toll-free at 1-800-443-4693. The Fund has adopted the performance, history and financial statements of its predecessor fund, the Wall Street Fund, which was advised by the Adviser and had substantially the same investment objective and strategies as the Fund (the “Predecessor Fund”), as a result of the reorganization of the Predecessor Fund into the Fund on October 1, 2014. Accordingly, the performance information shown below for periods prior to October 1, 2014 is that of the Predecessor Fund. Prior to May 1, 2021, the Fund had a secondary investment objective of income generation through the selection of dividend paying securities.</t>
        </is>
      </c>
    </row>
    <row r="25">
      <c r="A25" s="4" t="inlineStr">
        <is>
          <t>Performance Information Illustrates Variability of Returns [Text]</t>
        </is>
      </c>
      <c r="B25" s="4" t="inlineStr">
        <is>
          <t>rr_PerformanceInformationIllustratesVariabilityOfReturns</t>
        </is>
      </c>
      <c r="C25" s="4" t="inlineStr">
        <is>
          <t>The performance information provides some indication of the risks of investing in the Fund by showing changes in the Fund’s performance from year to year and by showing how the Fund’s average annual returns for one, five and ten years compare with those of a broad measure of market performance and the returns of an additional index of securities with characteristics similar to those that the Fund typically holds.</t>
        </is>
      </c>
    </row>
    <row r="26">
      <c r="A26" s="4" t="inlineStr">
        <is>
          <t>Performance Availability Phone [Text]</t>
        </is>
      </c>
      <c r="B26" s="4" t="inlineStr">
        <is>
          <t>rr_PerformanceAvailabilityPhone</t>
        </is>
      </c>
      <c r="C26" s="4" t="inlineStr">
        <is>
          <t>1-800-443-4693</t>
        </is>
      </c>
    </row>
    <row r="27">
      <c r="A27" s="4" t="inlineStr">
        <is>
          <t>Performance Availability Website Address [Text]</t>
        </is>
      </c>
      <c r="B27" s="4" t="inlineStr">
        <is>
          <t>rr_PerformanceAvailabilityWebSiteAddress</t>
        </is>
      </c>
      <c r="C27" s="4" t="inlineStr">
        <is>
          <t>http://www.evercoreequityfund.com</t>
        </is>
      </c>
    </row>
    <row r="28">
      <c r="A28" s="4" t="inlineStr">
        <is>
          <t>Performance Past Does Not Indicate Future [Text]</t>
        </is>
      </c>
      <c r="B28" s="4" t="inlineStr">
        <is>
          <t>rr_PerformancePastDoesNotIndicateFuture</t>
        </is>
      </c>
      <c r="C28" s="4" t="inlineStr">
        <is>
          <t>Past performance, before and after taxes, is not necessarily an indication of how the Fund will perform in the future.</t>
        </is>
      </c>
    </row>
    <row r="29">
      <c r="A29" s="4" t="inlineStr">
        <is>
          <t>Bar Chart [Heading]</t>
        </is>
      </c>
      <c r="B29" s="4" t="inlineStr">
        <is>
          <t>rr_BarChartHeading</t>
        </is>
      </c>
      <c r="C29" s="4" t="inlineStr">
        <is>
          <t>Year-by-Year Total Return as of December 31</t>
        </is>
      </c>
    </row>
    <row r="30">
      <c r="A30" s="4" t="inlineStr">
        <is>
          <t>Bar Chart Closing [Text Block]</t>
        </is>
      </c>
      <c r="B30" s="4" t="inlineStr">
        <is>
          <t>rr_BarChartClosingTextBlock</t>
        </is>
      </c>
      <c r="C30" s="4" t="inlineStr">
        <is>
          <t>Best Quarter Q2 2020: 25.21% Worst Quarter Q1 2020: -19.22%</t>
        </is>
      </c>
    </row>
    <row r="31">
      <c r="A31" s="4" t="inlineStr">
        <is>
          <t>Highest Quarterly Return, Label</t>
        </is>
      </c>
      <c r="B31" s="4" t="inlineStr">
        <is>
          <t>rr_HighestQuarterlyReturnLabel</t>
        </is>
      </c>
      <c r="C31" s="4" t="inlineStr">
        <is>
          <t>Best Quarter</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25.21%</t>
        </is>
      </c>
    </row>
    <row r="34">
      <c r="A34" s="4" t="inlineStr">
        <is>
          <t>Lowest Quarterly Return, Label</t>
        </is>
      </c>
      <c r="B34" s="4" t="inlineStr">
        <is>
          <t>rr_LowestQuarterlyReturnLabel</t>
        </is>
      </c>
      <c r="C34" s="4" t="inlineStr">
        <is>
          <t>Worst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19.22%)</t>
        </is>
      </c>
    </row>
    <row r="37">
      <c r="A37" s="4" t="inlineStr">
        <is>
          <t>Performance Table Heading</t>
        </is>
      </c>
      <c r="B37" s="4" t="inlineStr">
        <is>
          <t>rr_PerformanceTableHeading</t>
        </is>
      </c>
      <c r="C37" s="4" t="inlineStr">
        <is>
          <t>Average Annual Total Returns as of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ly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after-tax returns are not relevant to investors who hold their Fund shares through tax-deferred arrangements such as 401(k) plans or individual retirement accounts (“IRAs”).</t>
        </is>
      </c>
    </row>
    <row r="41">
      <c r="A41" s="4" t="inlineStr">
        <is>
          <t>Performance Table Explanation after Tax Higher</t>
        </is>
      </c>
      <c r="B41" s="4" t="inlineStr">
        <is>
          <t>rr_PerformanceTableExplanationAfterTaxHigher</t>
        </is>
      </c>
      <c r="C41" s="4" t="inlineStr">
        <is>
          <t>The “Return After Taxes on Distributions and Sale of Fund Shares” is higher than other return figures when a capital loss occurs upon the redemption of Fund shares.</t>
        </is>
      </c>
    </row>
    <row r="42">
      <c r="A42" s="4" t="inlineStr">
        <is>
          <t>Performance Table Closing [Text Block]</t>
        </is>
      </c>
      <c r="B42" s="4" t="inlineStr">
        <is>
          <t>rr_PerformanceTableClosingTextBlock</t>
        </is>
      </c>
      <c r="C42" s="4" t="inlineStr">
        <is>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 The “Return After Taxes on Distributions” shows the effect of taxable distributions (dividends and capital gain distributions), but assumes that you still hold Fund shares at the end of the period.  The “Return After Taxes on Distributions and Sale of Fund Shares” shows the effect of both taxable distributions and any taxable gain or loss that would be realized if the Fund’s shares were sold at the end of the specified period.  The “Return After Taxes on Distributions and Sale of Fund Shares” is higher than other return figures when a capital loss occurs upon the redemption of Fund shares.</t>
        </is>
      </c>
    </row>
    <row r="43">
      <c r="A43" s="4" t="inlineStr">
        <is>
          <t>Evercore Equity Fund | Standard &amp; Poor’s 500®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Standard &amp; Poor’s 500® Index(reflects no deduction for fees, expenses or taxes)</t>
        </is>
      </c>
    </row>
    <row r="46">
      <c r="A46" s="4" t="inlineStr">
        <is>
          <t>1 Year</t>
        </is>
      </c>
      <c r="B46" s="4" t="inlineStr">
        <is>
          <t>rr_AverageAnnualReturnYear01</t>
        </is>
      </c>
      <c r="C46" s="4" t="inlineStr">
        <is>
          <t>18.40%</t>
        </is>
      </c>
    </row>
    <row r="47">
      <c r="A47" s="4" t="inlineStr">
        <is>
          <t>5 Years</t>
        </is>
      </c>
      <c r="B47" s="4" t="inlineStr">
        <is>
          <t>rr_AverageAnnualReturnYear05</t>
        </is>
      </c>
      <c r="C47" s="4" t="inlineStr">
        <is>
          <t>15.22%</t>
        </is>
      </c>
    </row>
    <row r="48">
      <c r="A48" s="4" t="inlineStr">
        <is>
          <t>10 Years</t>
        </is>
      </c>
      <c r="B48" s="4" t="inlineStr">
        <is>
          <t>rr_AverageAnnualReturnYear10</t>
        </is>
      </c>
      <c r="C48" s="4" t="inlineStr">
        <is>
          <t>13.88%</t>
        </is>
      </c>
    </row>
    <row r="49">
      <c r="A49" s="4" t="inlineStr">
        <is>
          <t>Evercore Equity Fund | Russell 1000® Index (reflects no deduction for fees, expense or taxes)</t>
        </is>
      </c>
    </row>
    <row r="50">
      <c r="A50" s="3" t="inlineStr">
        <is>
          <t>Prospectus [Line Items]</t>
        </is>
      </c>
      <c r="B50" s="4" t="inlineStr">
        <is>
          <t>rr_ProspectusLineItems</t>
        </is>
      </c>
    </row>
    <row r="51">
      <c r="A51" s="4" t="inlineStr">
        <is>
          <t>Label</t>
        </is>
      </c>
      <c r="B51" s="4" t="inlineStr">
        <is>
          <t>rr_AverageAnnualReturnLabel</t>
        </is>
      </c>
      <c r="C51" s="4" t="inlineStr">
        <is>
          <t>Russell 1000® Index(reflects no deduction for fees, expense or taxes)</t>
        </is>
      </c>
    </row>
    <row r="52">
      <c r="A52" s="4" t="inlineStr">
        <is>
          <t>1 Year</t>
        </is>
      </c>
      <c r="B52" s="4" t="inlineStr">
        <is>
          <t>rr_AverageAnnualReturnYear01</t>
        </is>
      </c>
      <c r="C52" s="4" t="inlineStr">
        <is>
          <t>20.96%</t>
        </is>
      </c>
    </row>
    <row r="53">
      <c r="A53" s="4" t="inlineStr">
        <is>
          <t>5 Years</t>
        </is>
      </c>
      <c r="B53" s="4" t="inlineStr">
        <is>
          <t>rr_AverageAnnualReturnYear05</t>
        </is>
      </c>
      <c r="C53" s="4" t="inlineStr">
        <is>
          <t>15.60%</t>
        </is>
      </c>
    </row>
    <row r="54">
      <c r="A54" s="4" t="inlineStr">
        <is>
          <t>10 Years</t>
        </is>
      </c>
      <c r="B54" s="4" t="inlineStr">
        <is>
          <t>rr_AverageAnnualReturnYear10</t>
        </is>
      </c>
      <c r="C54" s="4" t="inlineStr">
        <is>
          <t>14.01%</t>
        </is>
      </c>
    </row>
    <row r="55">
      <c r="A55" s="4" t="inlineStr">
        <is>
          <t>Evercore Equity Fund | Evercore Equity Fund</t>
        </is>
      </c>
    </row>
    <row r="56">
      <c r="A56" s="3" t="inlineStr">
        <is>
          <t>Prospectus [Line Items]</t>
        </is>
      </c>
      <c r="B56" s="4" t="inlineStr">
        <is>
          <t>rr_ProspectusLineItems</t>
        </is>
      </c>
    </row>
    <row r="57">
      <c r="A57" s="4" t="inlineStr">
        <is>
          <t>Trading Symbol</t>
        </is>
      </c>
      <c r="B57" s="4" t="inlineStr">
        <is>
          <t>dei_TradingSymbol</t>
        </is>
      </c>
      <c r="C57" s="4" t="inlineStr">
        <is>
          <t>EWMCX</t>
        </is>
      </c>
    </row>
    <row r="58">
      <c r="A58" s="4" t="inlineStr">
        <is>
          <t>Management Fees (as a percentage of Assets)</t>
        </is>
      </c>
      <c r="B58" s="4" t="inlineStr">
        <is>
          <t>rr_ManagementFeesOverAssets</t>
        </is>
      </c>
      <c r="C58" s="4" t="inlineStr">
        <is>
          <t>0.75%</t>
        </is>
      </c>
    </row>
    <row r="59">
      <c r="A59" s="4" t="inlineStr">
        <is>
          <t>Other Expenses (as a percentage of Assets):</t>
        </is>
      </c>
      <c r="B59" s="4" t="inlineStr">
        <is>
          <t>rr_OtherExpensesOverAssets</t>
        </is>
      </c>
      <c r="C59" s="4" t="inlineStr">
        <is>
          <t>0.23%</t>
        </is>
      </c>
    </row>
    <row r="60">
      <c r="A60" s="4" t="inlineStr">
        <is>
          <t>Expense Reimbursement</t>
        </is>
      </c>
      <c r="B60" s="4" t="inlineStr">
        <is>
          <t>ck0001517695_ExpenseRecoupment</t>
        </is>
      </c>
      <c r="C60" s="4" t="inlineStr">
        <is>
          <t>0.02%</t>
        </is>
      </c>
      <c r="D60" s="4" t="inlineStr">
        <is>
          <t>[1]</t>
        </is>
      </c>
    </row>
    <row r="61">
      <c r="A61" s="4" t="inlineStr">
        <is>
          <t>Acquired Fund Fees and Expenses</t>
        </is>
      </c>
      <c r="B61" s="4" t="inlineStr">
        <is>
          <t>rr_AcquiredFundFeesAndExpensesOverAssets</t>
        </is>
      </c>
      <c r="C61" s="4" t="inlineStr">
        <is>
          <t>0.01%</t>
        </is>
      </c>
    </row>
    <row r="62">
      <c r="A62" s="4" t="inlineStr">
        <is>
          <t>Expenses (as a percentage of Assets)</t>
        </is>
      </c>
      <c r="B62" s="4" t="inlineStr">
        <is>
          <t>rr_ExpensesOverAssets</t>
        </is>
      </c>
      <c r="C62" s="4" t="inlineStr">
        <is>
          <t>1.01%</t>
        </is>
      </c>
      <c r="D62" s="4" t="inlineStr">
        <is>
          <t>[2]</t>
        </is>
      </c>
    </row>
    <row r="63">
      <c r="A63" s="4" t="inlineStr">
        <is>
          <t>Expense Example, with Redemption, 1 Year</t>
        </is>
      </c>
      <c r="B63" s="4" t="inlineStr">
        <is>
          <t>rr_ExpenseExampleYear01</t>
        </is>
      </c>
      <c r="C63" s="5" t="n">
        <v>103</v>
      </c>
    </row>
    <row r="64">
      <c r="A64" s="4" t="inlineStr">
        <is>
          <t>Expense Example, with Redemption, 3 Years</t>
        </is>
      </c>
      <c r="B64" s="4" t="inlineStr">
        <is>
          <t>rr_ExpenseExampleYear03</t>
        </is>
      </c>
      <c r="C64" s="6" t="n">
        <v>317</v>
      </c>
    </row>
    <row r="65">
      <c r="A65" s="4" t="inlineStr">
        <is>
          <t>Expense Example, with Redemption, 5 Years</t>
        </is>
      </c>
      <c r="B65" s="4" t="inlineStr">
        <is>
          <t>rr_ExpenseExampleYear05</t>
        </is>
      </c>
      <c r="C65" s="6" t="n">
        <v>549</v>
      </c>
    </row>
    <row r="66">
      <c r="A66" s="4" t="inlineStr">
        <is>
          <t>Expense Example, with Redemption, 10 Years</t>
        </is>
      </c>
      <c r="B66" s="4" t="inlineStr">
        <is>
          <t>rr_ExpenseExampleYear10</t>
        </is>
      </c>
      <c r="C66" s="5" t="n">
        <v>1215</v>
      </c>
    </row>
    <row r="67">
      <c r="A67" s="4" t="inlineStr">
        <is>
          <t>Annual Return 2011</t>
        </is>
      </c>
      <c r="B67" s="4" t="inlineStr">
        <is>
          <t>rr_AnnualReturn2011</t>
        </is>
      </c>
      <c r="C67" s="4" t="inlineStr">
        <is>
          <t>0.67%</t>
        </is>
      </c>
    </row>
    <row r="68">
      <c r="A68" s="4" t="inlineStr">
        <is>
          <t>Annual Return 2012</t>
        </is>
      </c>
      <c r="B68" s="4" t="inlineStr">
        <is>
          <t>rr_AnnualReturn2012</t>
        </is>
      </c>
      <c r="C68" s="4" t="inlineStr">
        <is>
          <t>9.77%</t>
        </is>
      </c>
    </row>
    <row r="69">
      <c r="A69" s="4" t="inlineStr">
        <is>
          <t>Annual Return 2013</t>
        </is>
      </c>
      <c r="B69" s="4" t="inlineStr">
        <is>
          <t>rr_AnnualReturn2013</t>
        </is>
      </c>
      <c r="C69" s="4" t="inlineStr">
        <is>
          <t>37.65%</t>
        </is>
      </c>
    </row>
    <row r="70">
      <c r="A70" s="4" t="inlineStr">
        <is>
          <t>Annual Return 2014</t>
        </is>
      </c>
      <c r="B70" s="4" t="inlineStr">
        <is>
          <t>rr_AnnualReturn2014</t>
        </is>
      </c>
      <c r="C70" s="4" t="inlineStr">
        <is>
          <t>15.74%</t>
        </is>
      </c>
    </row>
    <row r="71">
      <c r="A71" s="4" t="inlineStr">
        <is>
          <t>Annual Return 2015</t>
        </is>
      </c>
      <c r="B71" s="4" t="inlineStr">
        <is>
          <t>rr_AnnualReturn2015</t>
        </is>
      </c>
      <c r="C71" s="4" t="inlineStr">
        <is>
          <t>(2.30%)</t>
        </is>
      </c>
    </row>
    <row r="72">
      <c r="A72" s="4" t="inlineStr">
        <is>
          <t>Annual Return 2016</t>
        </is>
      </c>
      <c r="B72" s="4" t="inlineStr">
        <is>
          <t>rr_AnnualReturn2016</t>
        </is>
      </c>
      <c r="C72" s="4" t="inlineStr">
        <is>
          <t>5.31%</t>
        </is>
      </c>
    </row>
    <row r="73">
      <c r="A73" s="4" t="inlineStr">
        <is>
          <t>Annual Return 2017</t>
        </is>
      </c>
      <c r="B73" s="4" t="inlineStr">
        <is>
          <t>rr_AnnualReturn2017</t>
        </is>
      </c>
      <c r="C73" s="4" t="inlineStr">
        <is>
          <t>25.35%</t>
        </is>
      </c>
    </row>
    <row r="74">
      <c r="A74" s="4" t="inlineStr">
        <is>
          <t>Annual Return 2018</t>
        </is>
      </c>
      <c r="B74" s="4" t="inlineStr">
        <is>
          <t>rr_AnnualReturn2018</t>
        </is>
      </c>
      <c r="C74" s="4" t="inlineStr">
        <is>
          <t>(4.94%)</t>
        </is>
      </c>
    </row>
    <row r="75">
      <c r="A75" s="4" t="inlineStr">
        <is>
          <t>Annual Return 2019</t>
        </is>
      </c>
      <c r="B75" s="4" t="inlineStr">
        <is>
          <t>rr_AnnualReturn2019</t>
        </is>
      </c>
      <c r="C75" s="4" t="inlineStr">
        <is>
          <t>38.46%</t>
        </is>
      </c>
    </row>
    <row r="76">
      <c r="A76" s="4" t="inlineStr">
        <is>
          <t>Annual Return 2020</t>
        </is>
      </c>
      <c r="B76" s="4" t="inlineStr">
        <is>
          <t>rr_AnnualReturn2020</t>
        </is>
      </c>
      <c r="C76" s="4" t="inlineStr">
        <is>
          <t>24.12%</t>
        </is>
      </c>
    </row>
    <row r="77">
      <c r="A77" s="4" t="inlineStr">
        <is>
          <t>Label</t>
        </is>
      </c>
      <c r="B77" s="4" t="inlineStr">
        <is>
          <t>rr_AverageAnnualReturnLabel</t>
        </is>
      </c>
      <c r="C77" s="4" t="inlineStr">
        <is>
          <t>Return Before Taxes</t>
        </is>
      </c>
    </row>
    <row r="78">
      <c r="A78" s="4" t="inlineStr">
        <is>
          <t>1 Year</t>
        </is>
      </c>
      <c r="B78" s="4" t="inlineStr">
        <is>
          <t>rr_AverageAnnualReturnYear01</t>
        </is>
      </c>
      <c r="C78" s="4" t="inlineStr">
        <is>
          <t>24.12%</t>
        </is>
      </c>
    </row>
    <row r="79">
      <c r="A79" s="4" t="inlineStr">
        <is>
          <t>5 Years</t>
        </is>
      </c>
      <c r="B79" s="4" t="inlineStr">
        <is>
          <t>rr_AverageAnnualReturnYear05</t>
        </is>
      </c>
      <c r="C79" s="4" t="inlineStr">
        <is>
          <t>16.61%</t>
        </is>
      </c>
    </row>
    <row r="80">
      <c r="A80" s="4" t="inlineStr">
        <is>
          <t>10 Years</t>
        </is>
      </c>
      <c r="B80" s="4" t="inlineStr">
        <is>
          <t>rr_AverageAnnualReturnYear10</t>
        </is>
      </c>
      <c r="C80" s="4" t="inlineStr">
        <is>
          <t>14.01%</t>
        </is>
      </c>
    </row>
    <row r="81">
      <c r="A81" s="4" t="inlineStr">
        <is>
          <t>Evercore Equity Fund | Evercore Equity Fund | After Taxes on Distribution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t>
        </is>
      </c>
    </row>
    <row r="84">
      <c r="A84" s="4" t="inlineStr">
        <is>
          <t>1 Year</t>
        </is>
      </c>
      <c r="B84" s="4" t="inlineStr">
        <is>
          <t>rr_AverageAnnualReturnYear01</t>
        </is>
      </c>
      <c r="C84" s="4" t="inlineStr">
        <is>
          <t>23.87%</t>
        </is>
      </c>
    </row>
    <row r="85">
      <c r="A85" s="4" t="inlineStr">
        <is>
          <t>5 Years</t>
        </is>
      </c>
      <c r="B85" s="4" t="inlineStr">
        <is>
          <t>rr_AverageAnnualReturnYear05</t>
        </is>
      </c>
      <c r="C85" s="4" t="inlineStr">
        <is>
          <t>16.21%</t>
        </is>
      </c>
    </row>
    <row r="86">
      <c r="A86" s="4" t="inlineStr">
        <is>
          <t>10 Years</t>
        </is>
      </c>
      <c r="B86" s="4" t="inlineStr">
        <is>
          <t>rr_AverageAnnualReturnYear10</t>
        </is>
      </c>
      <c r="C86" s="4" t="inlineStr">
        <is>
          <t>13.45%</t>
        </is>
      </c>
    </row>
    <row r="87">
      <c r="A87" s="4" t="inlineStr">
        <is>
          <t>Evercore Equity Fund | Evercore Equity Fund | After Taxes on Distributions and Sale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 and Sale of Fund Shares</t>
        </is>
      </c>
    </row>
    <row r="90">
      <c r="A90" s="4" t="inlineStr">
        <is>
          <t>1 Year</t>
        </is>
      </c>
      <c r="B90" s="4" t="inlineStr">
        <is>
          <t>rr_AverageAnnualReturnYear01</t>
        </is>
      </c>
      <c r="C90" s="4" t="inlineStr">
        <is>
          <t>14.46%</t>
        </is>
      </c>
    </row>
    <row r="91">
      <c r="A91" s="4" t="inlineStr">
        <is>
          <t>5 Years</t>
        </is>
      </c>
      <c r="B91" s="4" t="inlineStr">
        <is>
          <t>rr_AverageAnnualReturnYear05</t>
        </is>
      </c>
      <c r="C91" s="4" t="inlineStr">
        <is>
          <t>13.37%</t>
        </is>
      </c>
    </row>
    <row r="92">
      <c r="A92" s="4" t="inlineStr">
        <is>
          <t>10 Years</t>
        </is>
      </c>
      <c r="B92" s="4" t="inlineStr">
        <is>
          <t>rr_AverageAnnualReturnYear10</t>
        </is>
      </c>
      <c r="C92" s="4" t="inlineStr">
        <is>
          <t>11.62%</t>
        </is>
      </c>
    </row>
    <row r="93"/>
    <row r="94">
      <c r="A94" s="4" t="inlineStr">
        <is>
          <t>[1]</t>
        </is>
      </c>
      <c r="B94" s="4" t="inlineStr">
        <is>
          <t xml:space="preserve">During the fiscal year ended December 31, 2020, the Fund paid amounts to Evercore Wealth Management, LLC (the “Adviser”) that were previously waived and/or reimbursed under a contractual fee waiver/expense reimbursement agreement. The Adviser has the right to receive reimbursement from the Fund for fee reductions and/or expense payments made in the prior three fiscal years, provided that after giving effect to such reimbursement, Total Annual Fund Operating Expenses (excluding taxes, interest, dividends and interest on short positions, acquired fund fees and expenses, brokerage commissions and extraordinary expenses) do not exceed 1.00% of average daily net assets in the year of reimbursement. </t>
        </is>
      </c>
    </row>
    <row r="95">
      <c r="A95" s="4" t="inlineStr">
        <is>
          <t>[2]</t>
        </is>
      </c>
      <c r="B95" s="4" t="inlineStr">
        <is>
          <t>Acquired Fund Fees and Expenses (“AFFE”) are indirect fees and expenses that the Fund incurs from investing in the shares of other mutual funds, including money market funds.  Please note that the amount of Total Annual Fund Operating Expenses shown in the above table will differ from the “Financial Highlights” section of the Prospectus, which reflects the direct operating expenses of the Fund and does not include indirect expenses, such as AFFE.  Without AFFE, Total Annual Fund Operating Expenses would have been 1.00% for the Fund.</t>
        </is>
      </c>
    </row>
  </sheetData>
  <mergeCells count="4">
    <mergeCell ref="C1:D1"/>
    <mergeCell ref="A93:C93"/>
    <mergeCell ref="B94:C94"/>
    <mergeCell ref="B95:C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4:00:13Z</dcterms:created>
  <dcterms:modified xmlns:dcterms="http://purl.org/dc/terms/" xmlns:xsi="http://www.w3.org/2001/XMLSchema-instance" xsi:type="dcterms:W3CDTF">2021-04-27T14:00:13Z</dcterms:modified>
</cp:coreProperties>
</file>